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r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Organization and Summa" sheetId="6" state="visible" r:id="rId6"/>
    <sheet xmlns:r="http://schemas.openxmlformats.org/officeDocument/2006/relationships" name="Note 2 - Balance Sheet Details" sheetId="7" state="visible" r:id="rId7"/>
    <sheet xmlns:r="http://schemas.openxmlformats.org/officeDocument/2006/relationships" name="Note 3 - Fair Value Disclosures" sheetId="8" state="visible" r:id="rId8"/>
    <sheet xmlns:r="http://schemas.openxmlformats.org/officeDocument/2006/relationships" name="Note 4 - Equity Purchase Agreem" sheetId="9" state="visible" r:id="rId9"/>
    <sheet xmlns:r="http://schemas.openxmlformats.org/officeDocument/2006/relationships" name="Significant Accounting Policies" sheetId="10" state="visible" r:id="rId10"/>
    <sheet xmlns:r="http://schemas.openxmlformats.org/officeDocument/2006/relationships" name="Note 1 - Organization and Sum11" sheetId="11" state="visible" r:id="rId11"/>
    <sheet xmlns:r="http://schemas.openxmlformats.org/officeDocument/2006/relationships" name="Note 2 - Balance Sheet Details " sheetId="12" state="visible" r:id="rId12"/>
    <sheet xmlns:r="http://schemas.openxmlformats.org/officeDocument/2006/relationships" name="Note 3 - Fair Value Disclosur13" sheetId="13" state="visible" r:id="rId13"/>
    <sheet xmlns:r="http://schemas.openxmlformats.org/officeDocument/2006/relationships" name="Note 1 - Organization and Sum14" sheetId="14" state="visible" r:id="rId14"/>
    <sheet xmlns:r="http://schemas.openxmlformats.org/officeDocument/2006/relationships" name="Note 1 - Organization and Sum15" sheetId="15" state="visible" r:id="rId15"/>
    <sheet xmlns:r="http://schemas.openxmlformats.org/officeDocument/2006/relationships" name="Note 1 - Organization and Sum16" sheetId="16" state="visible" r:id="rId16"/>
    <sheet xmlns:r="http://schemas.openxmlformats.org/officeDocument/2006/relationships" name="Note 2 - Balance Sheet Detail17" sheetId="17" state="visible" r:id="rId17"/>
    <sheet xmlns:r="http://schemas.openxmlformats.org/officeDocument/2006/relationships" name="Note 2 - Balance Sheet Detail18" sheetId="18" state="visible" r:id="rId18"/>
    <sheet xmlns:r="http://schemas.openxmlformats.org/officeDocument/2006/relationships" name="Note 3 - Fair Value Disclosur19" sheetId="19" state="visible" r:id="rId19"/>
    <sheet xmlns:r="http://schemas.openxmlformats.org/officeDocument/2006/relationships" name="Note 3 - Fair Value Disclosur20" sheetId="20" state="visible" r:id="rId20"/>
    <sheet xmlns:r="http://schemas.openxmlformats.org/officeDocument/2006/relationships" name="Note 4 - Equity Purchase Agre21" sheetId="21" state="visible" r:id="rId21"/>
  </sheets>
  <definedNames/>
  <calcPr calcId="124519" fullCalcOnLoad="1"/>
</workbook>
</file>

<file path=xl/sharedStrings.xml><?xml version="1.0" encoding="utf-8"?>
<sst xmlns="http://schemas.openxmlformats.org/spreadsheetml/2006/main" uniqueCount="230">
  <si>
    <t>Document And Entity Information - shares</t>
  </si>
  <si>
    <t>3 Months Ended</t>
  </si>
  <si>
    <t>Mar. 31, 2017</t>
  </si>
  <si>
    <t>Apr. 24, 2017</t>
  </si>
  <si>
    <t>Document Information [Line Items]</t>
  </si>
  <si>
    <t>Entity Registrant Name</t>
  </si>
  <si>
    <t>SENOMYX INC</t>
  </si>
  <si>
    <t>Entity Central Index Key</t>
  </si>
  <si>
    <t>Trading Symbol</t>
  </si>
  <si>
    <t>snm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Balance Sheets (Current Period Unaudited) - USD ($) $ in Thousands</t>
  </si>
  <si>
    <t>Dec. 31, 2016</t>
  </si>
  <si>
    <t>Current assets:</t>
  </si>
  <si>
    <t>Cash and cash equivalents</t>
  </si>
  <si>
    <t>Short-term investments available-for-sale</t>
  </si>
  <si>
    <t>Accounts receivable</t>
  </si>
  <si>
    <t>Inventories</t>
  </si>
  <si>
    <t>Other current assets</t>
  </si>
  <si>
    <t>Total current assets</t>
  </si>
  <si>
    <t>Property and equipment, net</t>
  </si>
  <si>
    <t>Total assets</t>
  </si>
  <si>
    <t>Current liabilities:</t>
  </si>
  <si>
    <t>Accounts payable, accrued expenses and other current liabilities</t>
  </si>
  <si>
    <t>Leasehold incentive obligation</t>
  </si>
  <si>
    <t>Deferred revenues</t>
  </si>
  <si>
    <t>Total current liabilities</t>
  </si>
  <si>
    <t>Deferred rent</t>
  </si>
  <si>
    <t>Stockholders’ equity:</t>
  </si>
  <si>
    <t>Preferred stock, $.001 par value; 7,500,000 shares authorized; no shares issued or outstanding at March 31, 2017 (unaudited) and December 31, 2016</t>
  </si>
  <si>
    <t>Common stock, $.001 par value; 120,000,000 shares authorized at March 31, 2017 (unaudited) and December 31, 2016; 47,514,233 and 45,298,403 shares issued and outstanding at March 31, 2017 (unaudited) and December 31, 2016, respectively.</t>
  </si>
  <si>
    <t>Additional paid-in capital</t>
  </si>
  <si>
    <t>Accumulated other comprehensive loss</t>
  </si>
  <si>
    <t>Accumulated deficit</t>
  </si>
  <si>
    <t>Total stockholders’ equity</t>
  </si>
  <si>
    <t>Total liabilities and stockholders’ equity</t>
  </si>
  <si>
    <t>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and Comprehensive Loss (Unaudited) - USD ($) $ in Thousands</t>
  </si>
  <si>
    <t>Mar. 31, 2016</t>
  </si>
  <si>
    <t>Revenues:</t>
  </si>
  <si>
    <t>Development revenues</t>
  </si>
  <si>
    <t>Commercial revenues</t>
  </si>
  <si>
    <t>Total revenues</t>
  </si>
  <si>
    <t>Operating expenses:</t>
  </si>
  <si>
    <t>Cost of commercial revenues</t>
  </si>
  <si>
    <t>Research, development and patents</t>
  </si>
  <si>
    <t>Selling, general and administrative</t>
  </si>
  <si>
    <t>Total operating expenses</t>
  </si>
  <si>
    <t>Loss from operations</t>
  </si>
  <si>
    <t>Other income</t>
  </si>
  <si>
    <t>Net loss</t>
  </si>
  <si>
    <t>Other comprehensive income:</t>
  </si>
  <si>
    <t>Unrealized gain on investments</t>
  </si>
  <si>
    <t>Comprehensive loss</t>
  </si>
  <si>
    <t>Net loss per share, basic and diluted (in dollars per share)</t>
  </si>
  <si>
    <t>Shares used in calculating net loss per share, basic and diluted (in shares)</t>
  </si>
  <si>
    <t>Condensed Statements of Cash Flows (Unaudited) - USD ($) $ in Thousands</t>
  </si>
  <si>
    <t>Operating activities</t>
  </si>
  <si>
    <t>Adjustments to reconcile net loss to net cash used in operating activities:</t>
  </si>
  <si>
    <t>Depreciation</t>
  </si>
  <si>
    <t>Accretion of premium on available-for-sale securities</t>
  </si>
  <si>
    <t>Amortization of leasehold incentive obligation</t>
  </si>
  <si>
    <t>Stock-based compensation for employees and non-employee directors</t>
  </si>
  <si>
    <t>Stock-based compensation for non-employees</t>
  </si>
  <si>
    <t>Change in operating assets and liabilities:</t>
  </si>
  <si>
    <t>Net cash used in operating activities</t>
  </si>
  <si>
    <t>Investing activities</t>
  </si>
  <si>
    <t>Purchases of property and equipment</t>
  </si>
  <si>
    <t>Maturities of available-for-sale securities</t>
  </si>
  <si>
    <t>Net cash provided by investing activities</t>
  </si>
  <si>
    <t>Financing activities</t>
  </si>
  <si>
    <t>Proceeds from issuance of common stock, net of issuance costs</t>
  </si>
  <si>
    <t>Net cash provided by financing activities</t>
  </si>
  <si>
    <t>Net change in cash and cash equivalents</t>
  </si>
  <si>
    <t>Cash and cash equivalents at beginning of period</t>
  </si>
  <si>
    <t>Cash and cash equivalents at end of period</t>
  </si>
  <si>
    <t>Supplemental disclosure of cash flow information:</t>
  </si>
  <si>
    <t>Purchases of property and equipment included in accounts payable, accrued expenses and other current liabilities at period end</t>
  </si>
  <si>
    <t>Note 1 - Organization and Summary of Significant Accounting Policies</t>
  </si>
  <si>
    <t>Notes to Financial Statements</t>
  </si>
  <si>
    <t>Organization, Consolidation and Presentation of Financial Statements Disclosure and Significant Accounting Policies [Text Block]</t>
  </si>
  <si>
    <t xml:space="preserve"> 1. Organization and Summary of Significant Accounting Policies Organization and Business Senomyx, Inc. (“we”, “us” or “our”) was incorporated in Delaware in September 1998 January 1999. We currently have product discovery, development and commercialization collaborations with four ’s leading packaged food, beverage and ingredient companies: Ajinomoto Co., Inc. (“Ajinomoto”), Firmenich SA (“Firmenich”), Nestlé SA (“Nestlé”) and PepsiCo, Inc. (“PepsiCo”). Our collaboration agreements generally provide for license fees, research and development funding, reimbursement of certain costs, development milestone payments based upon our achievement of research or development goals and, in the event of commercialization, commercial milestone payments, minimum periodic royalties and royalties on sales of products incorporating our flavor ingredients. We also sell certain flavor ingredients directly to flavor companies for inclusion in flavor systems for re-sale to food and beverage companies. Basis of Presentation The financial statements at March 31, 2017 three March 31, 2017 2016 three March 31, 2017 may December 31, 2017. December 31, 2016, 10 December 31, 2016 The accompanying financial statements have been prepared on a going-concern basis, which contemplates the realization of assets and the satisfaction of liabilities in the normal course of business. We have incurred net losses from operations since inception and have an accumulated deficit of $2 81.7 March 31, 2017. March 31, 2017 $10.1 12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consider all highly liquid investments with a remaining maturity of three Investments Available-for-Sale Our surplus cash is generally invested in United States Treasuries, United States government agency bonds and corporate notes with maturity dates of two Fair Value of Financial Instruments other than Investments Available-for-Sale The carrying amoun t of cash and cash equivalents, accounts receivables, accounts payable and accrued expenses are considered to be representative of their respective fair value because of the short-term nature of those items. Accounts Receivable We extend credit to our customers in the normal course of business based upon an evaluation of the customer’s credit history, financial condition and other factors. Estimates of allowances for uncollectible receivables are determined by evaluating individual customer circumstances, historical payment patterns, length of time past due and other factors. At March 31, 2017 December 31, 2016, Inventories Inventories consist entirely of purchased finished goods. Inventories are valued at lower of cost (on a moving average basis) or market value. We are required to make assumptions regarding the level of reserves required to value items at the lower of cost or market. We make judgments and estimates regarding excess or obsolete inventory by analyzing forecasted demand, pricing trends, margins, product life cycles, remaining shelf life and expectations of efficacy, as well as qualitative factors given the limited sales history of our products. At March 31, 2017 December 31, 2016, In July 2015, Financial Accounting Standards Board (“FASB”) issued Accounting Standards Update (“ASU”) No. 2015 11, Simplifying the Measurement of Inventory , which requires an entity to measure inventory within the scope of this ASU at the lower of cost or net realizable value. Net realizable value is the estimated selling price in the ordinary course of business, less reasonably predictable costs of completion, disposal, and transportation. The amendments in this guidance more closely align the measurement of inventory in GAAP with the measurement of inventory in International Financial Reporting Standards (“IFRS”). We adopted this guidance effective January 1, 2017. Revenue Recognition Development Revenues Development revenues are based on our product discovery, development and commercialization collaboration agreements. Some of our collaboration agreements contain multiple elements, including technological and territorial licenses and research and development services. In accordance with these agreements, we may Pursuant to the Revenue Recognition – Multiple-Element Arrangements Topic of the FASB ASC, each required deliverable is evaluated to determine if it qualifies as a separate unit of accounting. For us,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 Non-refundable license fees, if not associated with our future performance, are recognized when received. Non-refundable license fees, if associated with our future performance obligations, are attributed to a specific program or collaboration and recognized over the period of service for that specific program or collaboration. Amounts received for research funding are recognized as revenues as the services are performed. Revenue is deferred for fees received before earned. Revenues from development milestones are accounted for in accordance with the Revenue Recognition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our efforts led to the achievement of the milestone or the milestone was due upon the occurrence of a specific outcome resulting from our performance. If these criteria are not met, the milestone payment is recognized over the remaining minimum period of our performance obligations under the agreement. We assess whether a milestone is substantive at the inception of each agreement. Revenues from cost reimbursement are recognized when earned, as evidenced by written acknowledgment from the collaborator or other persuasive evidence. Commercial Revenues Commercial revenues from collaboration agreements include royalties on sales made by our collaborators of products incorporating our flavor ingredients, minimum periodic royalty payments and revenues from the achievement of commercial milestones. Commercial revenues also include direct sales of our flavor ingredients to flavor companies. Royalties on sales made by our collaborators of products incorporating our flavor ingredients are recognized when a royalty report or other persuasive evidence is received, which is generally one Revenues from direct sales of our flavor ingredients are recorded when there is persuasive evidence that an arrangement exists, title has passed, collection is reasonably assured and the price is fixed or determinable. We generally do not offer discounts, rebates or a general right of return on sales of flavor ingredients. New Accounting Guidance In May 2014, December 15, 2017, one two January 1, 2018, January 1, 2018 may one Cost of Commercial Revenues Cost of c ommercial revenues represents royalties payable under our third Research, Development and Patents Research and development costs, including those incurred in relation to our collaboration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4.0 $5.0 three March 31, 2017 2016, Costs related to filing and pursuing patent applications are expensed as incurred, as recoverability of s uch expenditures is uncertain. We include all external costs related to the filing of patents related to development in Research, Development and Patents expenses. Such patent-related expenses totaled $418,000 $415,000 three March 31, 2017 2016, Stock-Based Compensation Total stock-based compensation expenses recognized for the three March 31, 2017 2016 Three Months E nded , 201 7 201 6 Research, development and patents $ 297 $ 502 Selling, general and administrative 496 648 Total stock-based compensation expenses $ 793 $ 1,150 At March 31, 2017, $4.9 2.0 Net Loss Per Share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we have not yet recognized, and the amount of estimated tax benefits that would be recorded in additional paid-in capital, if any, when the share is exercised are assumed to be used to repurchase shares in the current period. For purposes of this calculation, options to purchase common stock are considered to be common stock equivalents and are only included in the calculation of diluted earnings per share when their effect is dilutive. The following table sets forth the computation of basic and diluted net loss per share for the respective periods. Three Months Ended March 31 , 201 7 201 6 Numerator: Net loss (in thousands) $ (3,436 ) $ (2,419 ) D enominator: Weighted average common shares 45,841,809 44,597,367 Basic and diluted net loss per share $ (0.07 ) $ (0.05 ) Outstanding antidilutive securities not included in diluted net loss per share calculation: Options to purchase common stock 11,297,197 11,000,044 Comprehensive Income (Loss) 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loss as of March 31, 2017 December 31, 2016 Segment Reporting We operate in one e located in the United States. Recent Accounting Pronouncements In February 2016, 2016 02, Leases . Under the new guidance, lessees will be required to recognize assets and liabilities for most leases. The provisions of this ASU are effective for annual periods beginning after December 15, 2018, In March 2016, 2016 09, Improvements to Employee Share-Based Payment Accounting January 1, 2017. 2016 09 $3.2 $243,000 2016 09 $88,000</t>
  </si>
  <si>
    <t>Note 2 - Balance Sheet Details</t>
  </si>
  <si>
    <t>Supplemental Balance Sheet Disclosures [Text Block]</t>
  </si>
  <si>
    <t xml:space="preserve"> 2. Balance Sheet Details Short-Term Investments Available-for-Sale The following is a summary of short-term investments available-for-sale securities at March 31, 2017 Amortized Cost Unrealized Gain Unrealized Loss Estimated Fair Value United States government agency bonds $ 3,509 $ — $ (2 ) $ 3,507 Corporate bonds 1,701 — (1 ) 1,700 Short-term investments available-for-sale $ 5,210 $ — $ (3 ) $ 5,207 The following is a summary of short-term investments available-for-sale securities at December 31, 2016 Amortized Cost Unrealized Gain Unrealized Loss Estimated Fair Value United States government agency bonds $ 4,222 $ — $ (2 ) $ 4,220 Corporate bonds 4,558 — (2 ) 4,556 Short-term investments available-for-sale $ 8,780 $ — $ (4 ) $ 8,776 Short-term i nvestments available-for-sale securities we consider to be temporarily impaired at March 31, 2017 Less than 12 Months of Temporary Impairment Number of investments Estimated Fair Value Unrealized Losses United States government agency bonds 3 $ 3,507 $ (2 ) Corporate bonds 3 1,700 (1 ) Temporarily impaired securities 6 $ 5,207 $ (3 ) We believe that the decline in value of these securities is temporary and primarily related to the change in market interest rates since purchase and that it is more likely than not that we will be able to hold these securities to maturity. Therefore we anticipate full recovery of their amortized cost basis at maturity. Gross realized gains and losses on available-for-sale securities were immaterial during the three March 31, 2017 2016. March 31, 2017, one</t>
  </si>
  <si>
    <t>Note 3 - Fair Value Disclosures</t>
  </si>
  <si>
    <t>Fair Value Disclosures [Text Block]</t>
  </si>
  <si>
    <t xml:space="preserve"> 3 . Fair Value Disclosures The following table presents information about our financial assets and financial liabilities measured at fair value on a recurring basis as of March 31, 2017, 1 1 Fair values determined by Level 2 1 2 We obtain the fair value of Level 2 third third 2 2 2 no 1 2 three March 31, 2017 2016. Level 3 may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do not 3 The fair value as of March 31, 2017 Fair Value Measurement at Reporting Date Using Balance as of March 31, 2017 Quoted Prices in Active Markets for Identical Assets (Level 1) Significant Other Observable Inputs (Level 2) Significant Unobservable Inputs (Level 3) Money market funds $ 3,102 $ 3,102 $ — $ — United States government agency bonds 3,507 — 3,507 — Corporate bonds 1,700 — 1,700 — $ 8,309 $ 3,102 $ 5,207 $ — </t>
  </si>
  <si>
    <t>Note 4 - Equity Purchase Agreement</t>
  </si>
  <si>
    <t>Shareholders' Equity and Share-based Payments [Text Block]</t>
  </si>
  <si>
    <t xml:space="preserve"> 4. Equity Purchase Agreement In December 2016, $14 through December 20, 2018, March 31, 2017, 2,000,000 $2.1</t>
  </si>
  <si>
    <t>Significant Accounting Policies (Policies)</t>
  </si>
  <si>
    <t>Accounting Policies [Abstract]</t>
  </si>
  <si>
    <t>Basis of Accounting, Policy [Policy Text Block]</t>
  </si>
  <si>
    <t>Basis of Presentation The financial statements at March 31, 2017 three March 31, 2017 2016 three March 31, 2017 may December 31, 2017. December 31, 2016, 10 December 31, 2016 The accompanying financial statements have been prepared on a going-concern basis, which contemplates the realization of assets and the satisfaction of liabilities in the normal course of business. We have incurred net losses from operations since inception and have an accumulated deficit of $2 81.7 March 31, 2017. March 31, 2017 $10.1 12</t>
  </si>
  <si>
    <t>Use of Estimates, Policy [Policy Text Block]</t>
  </si>
  <si>
    <t>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We consider all highly liquid investments with a remaining maturity of three</t>
  </si>
  <si>
    <t>Marketable Securities, Available-for-sale Securities, Policy [Policy Text Block]</t>
  </si>
  <si>
    <t>Investments Available-for-Sale Our surplus cash is generally invested in United States Treasuries, United States government agency bonds and corporate notes with maturity dates of two</t>
  </si>
  <si>
    <t>Fair Value of Financial Instruments, Policy [Policy Text Block]</t>
  </si>
  <si>
    <t>Fair Value of Financial Instruments other than Investments Available-for-Sale The carrying amoun t of cash and cash equivalents, accounts receivables, accounts payable and accrued expenses are considered to be representative of their respective fair value because of the short-term nature of those items.</t>
  </si>
  <si>
    <t>Trade and Other Accounts Receivable, Policy [Policy Text Block]</t>
  </si>
  <si>
    <t>Accounts Receivable We extend credit to our customers in the normal course of business based upon an evaluation of the customer’s credit history, financial condition and other factors. Estimates of allowances for uncollectible receivables are determined by evaluating individual customer circumstances, historical payment patterns, length of time past due and other factors. At March 31, 2017 December 31, 2016,</t>
  </si>
  <si>
    <t>Inventory, Policy [Policy Text Block]</t>
  </si>
  <si>
    <t>Inventories Inventories consist entirely of purchased finished goods. Inventories are valued at lower of cost (on a moving average basis) or market value. We are required to make assumptions regarding the level of reserves required to value items at the lower of cost or market. We make judgments and estimates regarding excess or obsolete inventory by analyzing forecasted demand, pricing trends, margins, product life cycles, remaining shelf life and expectations of efficacy, as well as qualitative factors given the limited sales history of our products. At March 31, 2017 December 31, 2016, In July 2015, Financial Accounting Standards Board (“FASB”) issued Accounting Standards Update (“ASU”) No. 2015 11, Simplifying the Measurement of Inventory , which requires an entity to measure inventory within the scope of this ASU at the lower of cost or net realizable value. Net realizable value is the estimated selling price in the ordinary course of business, less reasonably predictable costs of completion, disposal, and transportation. The amendments in this guidance more closely align the measurement of inventory in GAAP with the measurement of inventory in International Financial Reporting Standards (“IFRS”). We adopted this guidance effective January 1, 2017.</t>
  </si>
  <si>
    <t>Revenue Recognition, Policy [Policy Text Block]</t>
  </si>
  <si>
    <t>Revenue Recognition Development Revenues Development revenues are based on our product discovery, development and commercialization collaboration agreements. Some of our collaboration agreements contain multiple elements, including technological and territorial licenses and research and development services. In accordance with these agreements, we may Pursuant to the Revenue Recognition – Multiple-Element Arrangements Topic of the FASB ASC, each required deliverable is evaluated to determine if it qualifies as a separate unit of accounting. For us,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 Non-refundable license fees, if not associated with our future performance, are recognized when received. Non-refundable license fees, if associated with our future performance obligations, are attributed to a specific program or collaboration and recognized over the period of service for that specific program or collaboration. Amounts received for research funding are recognized as revenues as the services are performed. Revenue is deferred for fees received before earned. Revenues from development milestones are accounted for in accordance with the Revenue Recognition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our efforts led to the achievement of the milestone or the milestone was due upon the occurrence of a specific outcome resulting from our performance. If these criteria are not met, the milestone payment is recognized over the remaining minimum period of our performance obligations under the agreement. We assess whether a milestone is substantive at the inception of each agreement. Revenues from cost reimbursement are recognized when earned, as evidenced by written acknowledgment from the collaborator or other persuasive evidence. Commercial Revenues Commercial revenues from collaboration agreements include royalties on sales made by our collaborators of products incorporating our flavor ingredients, minimum periodic royalty payments and revenues from the achievement of commercial milestones. Commercial revenues also include direct sales of our flavor ingredients to flavor companies. Royalties on sales made by our collaborators of products incorporating our flavor ingredients are recognized when a royalty report or other persuasive evidence is received, which is generally one Revenues from direct sales of our flavor ingredients are recorded when there is persuasive evidence that an arrangement exists, title has passed, collection is reasonably assured and the price is fixed or determinable. We generally do not offer discounts, rebates or a general right of return on sales of flavor ingredients. New Accounting Guidance In May 2014, December 15, 2017, one two January 1, 2018, January 1, 2018 may one</t>
  </si>
  <si>
    <t>Cost of Sales, Policy [Policy Text Block]</t>
  </si>
  <si>
    <t>Cost of Commercial Revenues Cost of c ommercial revenues represents royalties payable under our third</t>
  </si>
  <si>
    <t>Research Development and Patents Expense, Policy [Policy Text Block]</t>
  </si>
  <si>
    <t>Research, Development and Patents Research and development costs, including those incurred in relation to our collaboration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4.0 $5.0 three March 31, 2017 2016, Costs related to filing and pursuing patent applications are expensed as incurred, as recoverability of s uch expenditures is uncertain. We include all external costs related to the filing of patents related to development in Research, Development and Patents expenses. Such patent-related expenses totaled $418,000 $415,000 three March 31, 2017 2016,</t>
  </si>
  <si>
    <t>Share-based Compensation, Option and Incentive Plans Policy [Policy Text Block]</t>
  </si>
  <si>
    <t>Stock-Based Compensation Total stock-based compensation expenses recognized for the three March 31, 2017 2016 Three Months E nded , 201 7 201 6 Research, development and patents $ 297 $ 502 Selling, general and administrative 496 648 Total stock-based compensation expenses $ 793 $ 1,150 At March 31, 2017, $4.9 2.0</t>
  </si>
  <si>
    <t>Earnings Per Share, Policy [Policy Text Block]</t>
  </si>
  <si>
    <t xml:space="preserve">Net Loss Per Share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we have not yet recognized, and the amount of estimated tax benefits that would be recorded in additional paid-in capital, if any, when the share is exercised are assumed to be used to repurchase shares in the current period. For purposes of this calculation, options to purchase common stock are considered to be common stock equivalents and are only included in the calculation of diluted earnings per share when their effect is dilutive. The following table sets forth the computation of basic and diluted net loss per share for the respective periods. Three Months Ended March 31 , 201 7 201 6 Numerator: Net loss (in thousands) $ (3,436 ) $ (2,419 ) D enominator: Weighted average common shares 45,841,809 44,597,367 Basic and diluted net loss per share $ (0.07 ) $ (0.05 ) Outstanding antidilutive securities not included in diluted net loss per share calculation: Options to purchase common stock 11,297,197 11,000,044 </t>
  </si>
  <si>
    <t>Comprehensive Income, Policy [Policy Text Block]</t>
  </si>
  <si>
    <t>Comprehensive Income (Loss) 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loss as of March 31, 2017 December 31, 2016</t>
  </si>
  <si>
    <t>Segment Reporting, Policy [Policy Text Block]</t>
  </si>
  <si>
    <t>Segment Reporting We operate in one e located in the United States.</t>
  </si>
  <si>
    <t>New Accounting Pronouncements, Policy [Policy Text Block]</t>
  </si>
  <si>
    <t>Recent Accounting Pronouncements In February 2016, 2016 02, Leases . Under the new guidance, lessees will be required to recognize assets and liabilities for most leases. The provisions of this ASU are effective for annual periods beginning after December 15, 2018, In March 2016, 2016 09, Improvements to Employee Share-Based Payment Accounting January 1, 2017. 2016 09 $3.2 $243,000 2016 09 $88,000</t>
  </si>
  <si>
    <t>Note 1 - Organization and Summary of Significant Accounting Policies (Tables)</t>
  </si>
  <si>
    <t>Notes Tables</t>
  </si>
  <si>
    <t>Schedule of Employee Service Share-based Compensation, Allocation of Recognized Period Costs [Table Text Block]</t>
  </si>
  <si>
    <t xml:space="preserve"> Three Months E nded , 201 7 201 6 Research, development and patents $ 297 $ 502 Selling, general and administrative 496 648 Total stock-based compensation expenses $ 793 $ 1,150 </t>
  </si>
  <si>
    <t>Schedule of Earnings Per Share, Basic and Diluted [Table Text Block]</t>
  </si>
  <si>
    <t xml:space="preserve"> Three Months Ended March 31 , 201 7 201 6 Numerator: Net loss (in thousands) $ (3,436 ) $ (2,419 ) D enominator: Weighted average common shares 45,841,809 44,597,367 Basic and diluted net loss per share $ (0.07 ) $ (0.05 ) Outstanding antidilutive securities not included in diluted net loss per share calculation: Options to purchase common stock 11,297,197 11,000,044 </t>
  </si>
  <si>
    <t>Note 2 - Balance Sheet Details (Tables)</t>
  </si>
  <si>
    <t>Available-for-sale Securities [Table Text Block]</t>
  </si>
  <si>
    <t xml:space="preserve"> Amortized Cost Unrealized Gain Unrealized Loss Estimated Fair Value United States government agency bonds $ 3,509 $ — $ (2 ) $ 3,507 Corporate bonds 1,701 — (1 ) 1,700 Short-term investments available-for-sale $ 5,210 $ — $ (3 ) $ 5,207 Amortized Cost Unrealized Gain Unrealized Loss Estimated Fair Value United States government agency bonds $ 4,222 $ — $ (2 ) $ 4,220 Corporate bonds 4,558 — (2 ) 4,556 Short-term investments available-for-sale $ 8,780 $ — $ (4 ) $ 8,776 </t>
  </si>
  <si>
    <t>Schedule of Unrealized Loss on Investments [Table Text Block]</t>
  </si>
  <si>
    <t xml:space="preserve"> Less than 12 Months of Temporary Impairment Number of investments Estimated Fair Value Unrealized Losses United States government agency bonds 3 $ 3,507 $ (2 ) Corporate bonds 3 1,700 (1 ) Temporarily impaired securities 6 $ 5,207 $ (3 )</t>
  </si>
  <si>
    <t>Note 3 - Fair Value Disclosures (Tables)</t>
  </si>
  <si>
    <t>Fair Value, Assets Measured on Recurring Basis [Table Text Block]</t>
  </si>
  <si>
    <t xml:space="preserve"> Fair Value Measurement at Reporting Date Using Balance as of March 31, 2017 Quoted Prices in Active Markets for Identical Assets (Level 1) Significant Other Observable Inputs (Level 2) Significant Unobservable Inputs (Level 3) Money market funds $ 3,102 $ 3,102 $ — $ — United States government agency bonds 3,507 — 3,507 — Corporate bonds 1,700 — 1,700 — $ 8,309 $ 3,102 $ 5,207 $ — </t>
  </si>
  <si>
    <t>Note 1 - Organization and Summary of Significant Accounting Policies (Details Textual)</t>
  </si>
  <si>
    <t>Mar. 31, 2017USD ($)</t>
  </si>
  <si>
    <t>Mar. 31, 2016USD ($)</t>
  </si>
  <si>
    <t>Dec. 31, 2016USD ($)</t>
  </si>
  <si>
    <t>Retained Earnings (Accumulated Deficit)</t>
  </si>
  <si>
    <t>Cash, Cash Equivalents, and Short-term Investments</t>
  </si>
  <si>
    <t>Research and Development Expense</t>
  </si>
  <si>
    <t>Patent Expense</t>
  </si>
  <si>
    <t>Employee Service Share-based Compensation, Nonvested Awards, Compensation Not yet Recognized, Stock Options</t>
  </si>
  <si>
    <t>Employee Service Share-based Compensation, Nonvested Awards, Compensation Cost Not yet Recognized, Period for Recognition</t>
  </si>
  <si>
    <t>2 years</t>
  </si>
  <si>
    <t>Number of Reportable Segments</t>
  </si>
  <si>
    <t>Inventory Valuation Reserves</t>
  </si>
  <si>
    <t>Allowance for Doubtful Accounts Receivable</t>
  </si>
  <si>
    <t>Retained Earnings [Member] | Accounting Standards Update 2016-09 [Member]</t>
  </si>
  <si>
    <t>Cumulative Effect of New Accounting Principle in Period of Adoption</t>
  </si>
  <si>
    <t>Additional Paid-in Capital [Member] | Accounting Standards Update 2016-09 [Member]</t>
  </si>
  <si>
    <t>Domestic Tax Authority [Member] | Internal Revenue Service (IRS) [Member]</t>
  </si>
  <si>
    <t>Unrecognized Excess Tax Benefits</t>
  </si>
  <si>
    <t>State and Local Jurisdiction [Member] | California Franchise Tax Board [Member]</t>
  </si>
  <si>
    <t>Maximum [Member]</t>
  </si>
  <si>
    <t>Available for Sale Securities Maturity Term</t>
  </si>
  <si>
    <t>Note 1 - Organization and Summary of Significant Accounting Policies - Summary of Stock-based Compensation (Details) - USD ($) $ in Thousands</t>
  </si>
  <si>
    <t>Stock-based Compensation</t>
  </si>
  <si>
    <t>Research and Development Expense [Member]</t>
  </si>
  <si>
    <t>Selling, General and Administrative Expenses [Member]</t>
  </si>
  <si>
    <t>Note 1 - Organization and Summary of Significant Accounting Policies - Computation of Basic and Diluted Net Loss Per Share (Details) - USD ($) $ / shares in Units, $ in Thousands</t>
  </si>
  <si>
    <t>Weighted average common shares (in shares)</t>
  </si>
  <si>
    <t>Basic and diluted net loss per share (in dollars per share)</t>
  </si>
  <si>
    <t>Outstanding antidilutive securities not included in diluted net loss per share calculation:</t>
  </si>
  <si>
    <t>Options to purchase common stock (in shares)</t>
  </si>
  <si>
    <t>Note 2 - Balance Sheet Details - Summary of Investments Available-for-Sale (Details) - USD ($) $ in Thousands</t>
  </si>
  <si>
    <t>Amortized Cost</t>
  </si>
  <si>
    <t>Unrealized Gain</t>
  </si>
  <si>
    <t xml:space="preserve"> </t>
  </si>
  <si>
    <t>Unrealized Loss</t>
  </si>
  <si>
    <t>Estimated Fair Value</t>
  </si>
  <si>
    <t>US Government Agencies Debt Securities [Member]</t>
  </si>
  <si>
    <t>Corporate Debt Securities [Member]</t>
  </si>
  <si>
    <t>Note 2 - Balance Sheet Details - Summary of Temporarily Impaired Investments (Details) $ in Thousands</t>
  </si>
  <si>
    <t>Number of investments</t>
  </si>
  <si>
    <t>Less than 12 Months of Temporary Impairment, Estimated Fair Value</t>
  </si>
  <si>
    <t>Less than 12 Months of Temporary Impairment, Unrealized Losses</t>
  </si>
  <si>
    <t>Note 3 - Fair Value Disclosures (Details Textual) - USD ($) $ in Thousands</t>
  </si>
  <si>
    <t>Fair Value, Assets, Level 1 to Level 2 Transfers, Amount</t>
  </si>
  <si>
    <t>Fair Value, Assets, Level 2 to Level 1 Transfers, Amount</t>
  </si>
  <si>
    <t>Fair Value, Inputs, Level 3 [Member]</t>
  </si>
  <si>
    <t>Assets, Fair Value Disclosure, Recurring</t>
  </si>
  <si>
    <t>Note 3 - Fair Value Disclosures - Summary of Assets Measured On a Recurring Basis (Details) - USD ($) $ in Thousands</t>
  </si>
  <si>
    <t>Financial instruments owned</t>
  </si>
  <si>
    <t>Fair Value, Measurements, Recurring [Member]</t>
  </si>
  <si>
    <t>Money market funds</t>
  </si>
  <si>
    <t>Fair Value, Measurements, Recurring [Member] | US Government Agencies Debt Securities [Member]</t>
  </si>
  <si>
    <t>Fair Value, Measurements, Recurring [Member] | Convertible Debt Securities [Member]</t>
  </si>
  <si>
    <t>Fair Value, Measurements, Recurring [Member] | Fair Value, Inputs, Level 1 [Member]</t>
  </si>
  <si>
    <t>Fair Value, Measurements, Recurring [Member] | Fair Value, Inputs, Level 1 [Member] | US Government Agencies Debt Securities [Member]</t>
  </si>
  <si>
    <t>Fair Value, Measurements, Recurring [Member] | Fair Value, Inputs, Level 1 [Member] | Convertible Debt Securities [Member]</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Convertible Debt Securities [Member]</t>
  </si>
  <si>
    <t>Fair Value, Measurements, Recurring [Member] | Fair Value, Inputs, Level 3 [Member]</t>
  </si>
  <si>
    <t>Fair Value, Measurements, Recurring [Member] | Fair Value, Inputs, Level 3 [Member] | US Government Agencies Debt Securities [Member]</t>
  </si>
  <si>
    <t>Fair Value, Measurements, Recurring [Member] | Fair Value, Inputs, Level 3 [Member] | Convertible Debt Securities [Member]</t>
  </si>
  <si>
    <t>Note 4 - Equity Purchase Agreement (Details Textual) - Equity Incentive Plan [Member] - USD ($) $ in Millions</t>
  </si>
  <si>
    <t>Equity Purchase Agreement, Maximum Value of Shares Authorized</t>
  </si>
  <si>
    <t>Stock Issued During Period, Shares, New Issues</t>
  </si>
  <si>
    <t>Proceeds from Stock Options Exercis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9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751423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row r="14" spans="1:2">
      <c r="A14" s="4" t="s">
        <v>139</v>
      </c>
      <c r="B14" s="4" t="s">
        <v>140</v>
      </c>
    </row>
    <row r="15" spans="1:2">
      <c r="A15" s="4" t="s">
        <v>141</v>
      </c>
      <c r="B15" s="4" t="s">
        <v>142</v>
      </c>
    </row>
    <row r="16" spans="1:2">
      <c r="A16" s="4" t="s">
        <v>143</v>
      </c>
      <c r="B16" s="4" t="s">
        <v>144</v>
      </c>
    </row>
    <row r="17" spans="1:2">
      <c r="A17" s="4" t="s">
        <v>145</v>
      </c>
      <c r="B17" s="4" t="s">
        <v>146</v>
      </c>
    </row>
    <row r="18" spans="1:2">
      <c r="A18" s="4" t="s">
        <v>147</v>
      </c>
      <c r="B18"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55</v>
      </c>
      <c r="B1" s="2" t="s">
        <v>1</v>
      </c>
    </row>
    <row r="2" spans="1:2">
      <c r="B2" s="2" t="s">
        <v>2</v>
      </c>
    </row>
    <row r="3" spans="1:2">
      <c r="A3" s="3" t="s">
        <v>150</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5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v>
      </c>
      <c r="B1" s="2" t="s">
        <v>1</v>
      </c>
    </row>
    <row r="2" spans="1:4">
      <c r="B2" s="2" t="s">
        <v>164</v>
      </c>
      <c r="C2" s="2" t="s">
        <v>165</v>
      </c>
      <c r="D2" s="2" t="s">
        <v>166</v>
      </c>
    </row>
    <row r="3" spans="1:4">
      <c r="A3" s="4" t="s">
        <v>167</v>
      </c>
      <c r="B3" s="7" t="n">
        <v>-281695000</v>
      </c>
      <c r="D3" s="7" t="n">
        <v>-278171000</v>
      </c>
    </row>
    <row r="4" spans="1:4">
      <c r="A4" s="4" t="s">
        <v>168</v>
      </c>
      <c r="B4" s="5" t="n">
        <v>10100000</v>
      </c>
    </row>
    <row r="5" spans="1:4">
      <c r="A5" s="4" t="s">
        <v>169</v>
      </c>
      <c r="B5" s="5" t="n">
        <v>4000000</v>
      </c>
      <c r="C5" s="7" t="n">
        <v>5000000</v>
      </c>
    </row>
    <row r="6" spans="1:4">
      <c r="A6" s="4" t="s">
        <v>170</v>
      </c>
      <c r="B6" s="5" t="n">
        <v>418000</v>
      </c>
      <c r="C6" s="7" t="n">
        <v>415000</v>
      </c>
    </row>
    <row r="7" spans="1:4">
      <c r="A7" s="4" t="s">
        <v>171</v>
      </c>
      <c r="B7" s="7" t="n">
        <v>4900000</v>
      </c>
    </row>
    <row r="8" spans="1:4">
      <c r="A8" s="4" t="s">
        <v>172</v>
      </c>
      <c r="B8" s="4" t="s">
        <v>173</v>
      </c>
    </row>
    <row r="9" spans="1:4">
      <c r="A9" s="4" t="s">
        <v>174</v>
      </c>
      <c r="B9" s="5" t="n">
        <v>1</v>
      </c>
    </row>
    <row r="10" spans="1:4">
      <c r="A10" s="4" t="s">
        <v>175</v>
      </c>
      <c r="B10" s="7" t="n">
        <v>0</v>
      </c>
      <c r="D10" s="5" t="n">
        <v>0</v>
      </c>
    </row>
    <row r="11" spans="1:4">
      <c r="A11" s="4" t="s">
        <v>176</v>
      </c>
      <c r="B11" s="5" t="n">
        <v>0</v>
      </c>
      <c r="D11" s="7" t="n">
        <v>0</v>
      </c>
    </row>
    <row r="12" spans="1:4">
      <c r="A12" s="4" t="s">
        <v>177</v>
      </c>
    </row>
    <row r="13" spans="1:4">
      <c r="A13" s="4" t="s">
        <v>178</v>
      </c>
      <c r="B13" s="5" t="n">
        <v>-88000</v>
      </c>
    </row>
    <row r="14" spans="1:4">
      <c r="A14" s="4" t="s">
        <v>179</v>
      </c>
    </row>
    <row r="15" spans="1:4">
      <c r="A15" s="4" t="s">
        <v>178</v>
      </c>
      <c r="B15" s="5" t="n">
        <v>88000</v>
      </c>
    </row>
    <row r="16" spans="1:4">
      <c r="A16" s="4" t="s">
        <v>180</v>
      </c>
    </row>
    <row r="17" spans="1:4">
      <c r="A17" s="4" t="s">
        <v>181</v>
      </c>
      <c r="B17" s="5" t="n">
        <v>3200000</v>
      </c>
    </row>
    <row r="18" spans="1:4">
      <c r="A18" s="4" t="s">
        <v>182</v>
      </c>
    </row>
    <row r="19" spans="1:4">
      <c r="A19" s="4" t="s">
        <v>181</v>
      </c>
      <c r="B19" s="7" t="n">
        <v>243000</v>
      </c>
    </row>
    <row r="20" spans="1:4">
      <c r="A20" s="4" t="s">
        <v>183</v>
      </c>
    </row>
    <row r="21" spans="1:4">
      <c r="A21" s="4" t="s">
        <v>184</v>
      </c>
      <c r="B21" s="4" t="s">
        <v>17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4</v>
      </c>
    </row>
    <row r="3" spans="1:3">
      <c r="A3" s="4" t="s">
        <v>186</v>
      </c>
      <c r="B3" s="7" t="n">
        <v>793</v>
      </c>
      <c r="C3" s="7" t="n">
        <v>1150</v>
      </c>
    </row>
    <row r="4" spans="1:3">
      <c r="A4" s="4" t="s">
        <v>187</v>
      </c>
    </row>
    <row r="5" spans="1:3">
      <c r="A5" s="4" t="s">
        <v>186</v>
      </c>
      <c r="B5" s="5" t="n">
        <v>297</v>
      </c>
      <c r="C5" s="5" t="n">
        <v>502</v>
      </c>
    </row>
    <row r="6" spans="1:3">
      <c r="A6" s="4" t="s">
        <v>188</v>
      </c>
    </row>
    <row r="7" spans="1:3">
      <c r="A7" s="4" t="s">
        <v>186</v>
      </c>
      <c r="B7" s="7" t="n">
        <v>496</v>
      </c>
      <c r="C7" s="7" t="n">
        <v>64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64</v>
      </c>
    </row>
    <row r="3" spans="1:3">
      <c r="A3" s="4" t="s">
        <v>76</v>
      </c>
      <c r="B3" s="7" t="n">
        <v>-3436</v>
      </c>
      <c r="C3" s="7" t="n">
        <v>-2419</v>
      </c>
    </row>
    <row r="4" spans="1:3">
      <c r="A4" s="4" t="s">
        <v>190</v>
      </c>
      <c r="B4" s="5" t="n">
        <v>45841809</v>
      </c>
      <c r="C4" s="5" t="n">
        <v>44597367</v>
      </c>
    </row>
    <row r="5" spans="1:3">
      <c r="A5" s="4" t="s">
        <v>191</v>
      </c>
      <c r="B5" s="9" t="n">
        <v>-0.07000000000000001</v>
      </c>
      <c r="C5" s="9" t="n">
        <v>-0.05</v>
      </c>
    </row>
    <row r="6" spans="1:3">
      <c r="A6" s="3" t="s">
        <v>192</v>
      </c>
    </row>
    <row r="7" spans="1:3">
      <c r="A7" s="4" t="s">
        <v>193</v>
      </c>
      <c r="B7" s="5" t="n">
        <v>11297197</v>
      </c>
      <c r="C7" s="5" t="n">
        <v>1100004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0</v>
      </c>
    </row>
    <row r="2" spans="1:3">
      <c r="A2" s="4" t="s">
        <v>195</v>
      </c>
      <c r="B2" s="7" t="n">
        <v>5210</v>
      </c>
      <c r="C2" s="7" t="n">
        <v>8780</v>
      </c>
    </row>
    <row r="3" spans="1:3">
      <c r="A3" s="4" t="s">
        <v>196</v>
      </c>
      <c r="B3" s="4" t="s">
        <v>197</v>
      </c>
      <c r="C3" s="4" t="s">
        <v>197</v>
      </c>
    </row>
    <row r="4" spans="1:3">
      <c r="A4" s="4" t="s">
        <v>198</v>
      </c>
      <c r="B4" s="5" t="n">
        <v>-3</v>
      </c>
      <c r="C4" s="5" t="n">
        <v>-4</v>
      </c>
    </row>
    <row r="5" spans="1:3">
      <c r="A5" s="4" t="s">
        <v>199</v>
      </c>
      <c r="B5" s="5" t="n">
        <v>5207</v>
      </c>
      <c r="C5" s="5" t="n">
        <v>8776</v>
      </c>
    </row>
    <row r="6" spans="1:3">
      <c r="A6" s="4" t="s">
        <v>200</v>
      </c>
    </row>
    <row r="7" spans="1:3">
      <c r="A7" s="4" t="s">
        <v>195</v>
      </c>
      <c r="B7" s="5" t="n">
        <v>3509</v>
      </c>
      <c r="C7" s="5" t="n">
        <v>4222</v>
      </c>
    </row>
    <row r="8" spans="1:3">
      <c r="A8" s="4" t="s">
        <v>196</v>
      </c>
      <c r="B8" s="4" t="s">
        <v>197</v>
      </c>
      <c r="C8" s="4" t="s">
        <v>197</v>
      </c>
    </row>
    <row r="9" spans="1:3">
      <c r="A9" s="4" t="s">
        <v>198</v>
      </c>
      <c r="B9" s="5" t="n">
        <v>-2</v>
      </c>
      <c r="C9" s="5" t="n">
        <v>-2</v>
      </c>
    </row>
    <row r="10" spans="1:3">
      <c r="A10" s="4" t="s">
        <v>199</v>
      </c>
      <c r="B10" s="5" t="n">
        <v>3507</v>
      </c>
      <c r="C10" s="5" t="n">
        <v>4220</v>
      </c>
    </row>
    <row r="11" spans="1:3">
      <c r="A11" s="4" t="s">
        <v>201</v>
      </c>
    </row>
    <row r="12" spans="1:3">
      <c r="A12" s="4" t="s">
        <v>195</v>
      </c>
      <c r="B12" s="5" t="n">
        <v>1701</v>
      </c>
      <c r="C12" s="5" t="n">
        <v>4558</v>
      </c>
    </row>
    <row r="13" spans="1:3">
      <c r="A13" s="4" t="s">
        <v>196</v>
      </c>
      <c r="B13" s="4" t="s">
        <v>197</v>
      </c>
      <c r="C13" s="4" t="s">
        <v>197</v>
      </c>
    </row>
    <row r="14" spans="1:3">
      <c r="A14" s="4" t="s">
        <v>198</v>
      </c>
      <c r="B14" s="5" t="n">
        <v>-1</v>
      </c>
      <c r="C14" s="5" t="n">
        <v>-2</v>
      </c>
    </row>
    <row r="15" spans="1:3">
      <c r="A15" s="4" t="s">
        <v>199</v>
      </c>
      <c r="B15" s="7" t="n">
        <v>1700</v>
      </c>
      <c r="C15" s="7" t="n">
        <v>455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64</v>
      </c>
    </row>
    <row r="2" spans="1:2">
      <c r="A2" s="4" t="s">
        <v>203</v>
      </c>
      <c r="B2" s="5" t="n">
        <v>6</v>
      </c>
    </row>
    <row r="3" spans="1:2">
      <c r="A3" s="4" t="s">
        <v>204</v>
      </c>
      <c r="B3" s="7" t="n">
        <v>5207</v>
      </c>
    </row>
    <row r="4" spans="1:2">
      <c r="A4" s="4" t="s">
        <v>205</v>
      </c>
      <c r="B4" s="7" t="n">
        <v>-3</v>
      </c>
    </row>
    <row r="5" spans="1:2">
      <c r="A5" s="4" t="s">
        <v>200</v>
      </c>
    </row>
    <row r="6" spans="1:2">
      <c r="A6" s="4" t="s">
        <v>203</v>
      </c>
      <c r="B6" s="5" t="n">
        <v>3</v>
      </c>
    </row>
    <row r="7" spans="1:2">
      <c r="A7" s="4" t="s">
        <v>204</v>
      </c>
      <c r="B7" s="7" t="n">
        <v>3507</v>
      </c>
    </row>
    <row r="8" spans="1:2">
      <c r="A8" s="4" t="s">
        <v>205</v>
      </c>
      <c r="B8" s="7" t="n">
        <v>-2</v>
      </c>
    </row>
    <row r="9" spans="1:2">
      <c r="A9" s="4" t="s">
        <v>201</v>
      </c>
    </row>
    <row r="10" spans="1:2">
      <c r="A10" s="4" t="s">
        <v>203</v>
      </c>
      <c r="B10" s="5" t="n">
        <v>3</v>
      </c>
    </row>
    <row r="11" spans="1:2">
      <c r="A11" s="4" t="s">
        <v>204</v>
      </c>
      <c r="B11" s="7" t="n">
        <v>1700</v>
      </c>
    </row>
    <row r="12" spans="1:2">
      <c r="A12" s="4" t="s">
        <v>205</v>
      </c>
      <c r="B12" s="7" t="n">
        <v>-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06</v>
      </c>
      <c r="B1" s="2" t="s">
        <v>2</v>
      </c>
      <c r="C1" s="2" t="s">
        <v>64</v>
      </c>
    </row>
    <row r="2" spans="1:3">
      <c r="A2" s="4" t="s">
        <v>207</v>
      </c>
      <c r="B2" s="7" t="n">
        <v>0</v>
      </c>
      <c r="C2" s="7" t="n">
        <v>0</v>
      </c>
    </row>
    <row r="3" spans="1:3">
      <c r="A3" s="4" t="s">
        <v>208</v>
      </c>
      <c r="B3" s="5" t="n">
        <v>0</v>
      </c>
      <c r="C3" s="7" t="n">
        <v>0</v>
      </c>
    </row>
    <row r="4" spans="1:3">
      <c r="A4" s="4" t="s">
        <v>209</v>
      </c>
    </row>
    <row r="5" spans="1:3">
      <c r="A5" s="4" t="s">
        <v>210</v>
      </c>
      <c r="B5"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41</v>
      </c>
      <c r="C3" s="7" t="n">
        <v>3587</v>
      </c>
    </row>
    <row r="4" spans="1:3">
      <c r="A4" s="4" t="s">
        <v>33</v>
      </c>
      <c r="B4" s="5" t="n">
        <v>5207</v>
      </c>
      <c r="C4" s="5" t="n">
        <v>8776</v>
      </c>
    </row>
    <row r="5" spans="1:3">
      <c r="A5" s="4" t="s">
        <v>34</v>
      </c>
      <c r="B5" s="5" t="n">
        <v>5498</v>
      </c>
      <c r="C5" s="5" t="n">
        <v>5352</v>
      </c>
    </row>
    <row r="6" spans="1:3">
      <c r="A6" s="4" t="s">
        <v>35</v>
      </c>
      <c r="B6" s="5" t="n">
        <v>2163</v>
      </c>
      <c r="C6" s="5" t="n">
        <v>2335</v>
      </c>
    </row>
    <row r="7" spans="1:3">
      <c r="A7" s="4" t="s">
        <v>36</v>
      </c>
      <c r="B7" s="5" t="n">
        <v>807</v>
      </c>
      <c r="C7" s="5" t="n">
        <v>983</v>
      </c>
    </row>
    <row r="8" spans="1:3">
      <c r="A8" s="4" t="s">
        <v>37</v>
      </c>
      <c r="B8" s="5" t="n">
        <v>18616</v>
      </c>
      <c r="C8" s="5" t="n">
        <v>21033</v>
      </c>
    </row>
    <row r="9" spans="1:3">
      <c r="A9" s="4" t="s">
        <v>38</v>
      </c>
      <c r="B9" s="5" t="n">
        <v>2874</v>
      </c>
      <c r="C9" s="5" t="n">
        <v>2731</v>
      </c>
    </row>
    <row r="10" spans="1:3">
      <c r="A10" s="4" t="s">
        <v>39</v>
      </c>
      <c r="B10" s="5" t="n">
        <v>21490</v>
      </c>
      <c r="C10" s="5" t="n">
        <v>23764</v>
      </c>
    </row>
    <row r="11" spans="1:3">
      <c r="A11" s="3" t="s">
        <v>40</v>
      </c>
    </row>
    <row r="12" spans="1:3">
      <c r="A12" s="4" t="s">
        <v>41</v>
      </c>
      <c r="B12" s="5" t="n">
        <v>4138</v>
      </c>
      <c r="C12" s="5" t="n">
        <v>5490</v>
      </c>
    </row>
    <row r="13" spans="1:3">
      <c r="A13" s="4" t="s">
        <v>42</v>
      </c>
      <c r="B13" s="5" t="n">
        <v>219</v>
      </c>
      <c r="C13" s="5" t="n">
        <v>219</v>
      </c>
    </row>
    <row r="14" spans="1:3">
      <c r="A14" s="4" t="s">
        <v>43</v>
      </c>
      <c r="B14" s="5" t="n">
        <v>10</v>
      </c>
      <c r="C14" s="5" t="n">
        <v>14</v>
      </c>
    </row>
    <row r="15" spans="1:3">
      <c r="A15" s="4" t="s">
        <v>44</v>
      </c>
      <c r="B15" s="5" t="n">
        <v>4367</v>
      </c>
      <c r="C15" s="5" t="n">
        <v>5723</v>
      </c>
    </row>
    <row r="16" spans="1:3">
      <c r="A16" s="4" t="s">
        <v>45</v>
      </c>
      <c r="B16" s="5" t="n">
        <v>1743</v>
      </c>
      <c r="C16" s="5" t="n">
        <v>1886</v>
      </c>
    </row>
    <row r="17" spans="1:3">
      <c r="A17" s="4" t="s">
        <v>42</v>
      </c>
      <c r="B17" s="5" t="n">
        <v>1298</v>
      </c>
      <c r="C17" s="5" t="n">
        <v>1353</v>
      </c>
    </row>
    <row r="18" spans="1:3">
      <c r="A18" s="3" t="s">
        <v>46</v>
      </c>
    </row>
    <row r="19" spans="1:3">
      <c r="A19" s="4" t="s">
        <v>47</v>
      </c>
      <c r="B19" s="5" t="n">
        <v>0</v>
      </c>
      <c r="C19" s="5" t="n">
        <v>0</v>
      </c>
    </row>
    <row r="20" spans="1:3">
      <c r="A20" s="4" t="s">
        <v>48</v>
      </c>
      <c r="B20" s="5" t="n">
        <v>48</v>
      </c>
      <c r="C20" s="5" t="n">
        <v>45</v>
      </c>
    </row>
    <row r="21" spans="1:3">
      <c r="A21" s="4" t="s">
        <v>49</v>
      </c>
      <c r="B21" s="5" t="n">
        <v>295732</v>
      </c>
      <c r="C21" s="5" t="n">
        <v>292932</v>
      </c>
    </row>
    <row r="22" spans="1:3">
      <c r="A22" s="4" t="s">
        <v>50</v>
      </c>
      <c r="B22" s="5" t="n">
        <v>-3</v>
      </c>
      <c r="C22" s="5" t="n">
        <v>-4</v>
      </c>
    </row>
    <row r="23" spans="1:3">
      <c r="A23" s="4" t="s">
        <v>51</v>
      </c>
      <c r="B23" s="5" t="n">
        <v>-281695</v>
      </c>
      <c r="C23" s="5" t="n">
        <v>-278171</v>
      </c>
    </row>
    <row r="24" spans="1:3">
      <c r="A24" s="4" t="s">
        <v>52</v>
      </c>
      <c r="B24" s="5" t="n">
        <v>14082</v>
      </c>
      <c r="C24" s="5" t="n">
        <v>14802</v>
      </c>
    </row>
    <row r="25" spans="1:3">
      <c r="A25" s="4" t="s">
        <v>53</v>
      </c>
      <c r="B25" s="7" t="n">
        <v>21490</v>
      </c>
      <c r="C25" s="7" t="n">
        <v>23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0</v>
      </c>
    </row>
    <row r="2" spans="1:3">
      <c r="A2" s="4" t="s">
        <v>212</v>
      </c>
      <c r="B2" s="7" t="n">
        <v>5207</v>
      </c>
      <c r="C2" s="7" t="n">
        <v>8776</v>
      </c>
    </row>
    <row r="3" spans="1:3">
      <c r="A3" s="4" t="s">
        <v>200</v>
      </c>
    </row>
    <row r="4" spans="1:3">
      <c r="A4" s="4" t="s">
        <v>212</v>
      </c>
      <c r="B4" s="5" t="n">
        <v>3507</v>
      </c>
      <c r="C4" s="7" t="n">
        <v>4220</v>
      </c>
    </row>
    <row r="5" spans="1:3">
      <c r="A5" s="4" t="s">
        <v>213</v>
      </c>
    </row>
    <row r="6" spans="1:3">
      <c r="A6" s="4" t="s">
        <v>214</v>
      </c>
      <c r="B6" s="5" t="n">
        <v>3102</v>
      </c>
    </row>
    <row r="7" spans="1:3">
      <c r="A7" s="4" t="s">
        <v>212</v>
      </c>
      <c r="B7" s="5" t="n">
        <v>8309</v>
      </c>
    </row>
    <row r="8" spans="1:3">
      <c r="A8" s="4" t="s">
        <v>215</v>
      </c>
    </row>
    <row r="9" spans="1:3">
      <c r="A9" s="4" t="s">
        <v>212</v>
      </c>
      <c r="B9" s="5" t="n">
        <v>3507</v>
      </c>
    </row>
    <row r="10" spans="1:3">
      <c r="A10" s="4" t="s">
        <v>216</v>
      </c>
    </row>
    <row r="11" spans="1:3">
      <c r="A11" s="4" t="s">
        <v>212</v>
      </c>
      <c r="B11" s="5" t="n">
        <v>1700</v>
      </c>
    </row>
    <row r="12" spans="1:3">
      <c r="A12" s="4" t="s">
        <v>217</v>
      </c>
    </row>
    <row r="13" spans="1:3">
      <c r="A13" s="4" t="s">
        <v>214</v>
      </c>
      <c r="B13" s="5" t="n">
        <v>3102</v>
      </c>
    </row>
    <row r="14" spans="1:3">
      <c r="A14" s="4" t="s">
        <v>212</v>
      </c>
      <c r="B14" s="5" t="n">
        <v>3102</v>
      </c>
    </row>
    <row r="15" spans="1:3">
      <c r="A15" s="4" t="s">
        <v>218</v>
      </c>
    </row>
    <row r="16" spans="1:3">
      <c r="A16" s="4" t="s">
        <v>212</v>
      </c>
      <c r="B16" s="4" t="s">
        <v>197</v>
      </c>
    </row>
    <row r="17" spans="1:3">
      <c r="A17" s="4" t="s">
        <v>219</v>
      </c>
    </row>
    <row r="18" spans="1:3">
      <c r="A18" s="4" t="s">
        <v>212</v>
      </c>
      <c r="B18" s="4" t="s">
        <v>197</v>
      </c>
    </row>
    <row r="19" spans="1:3">
      <c r="A19" s="4" t="s">
        <v>220</v>
      </c>
    </row>
    <row r="20" spans="1:3">
      <c r="A20" s="4" t="s">
        <v>214</v>
      </c>
      <c r="B20" s="4" t="s">
        <v>197</v>
      </c>
    </row>
    <row r="21" spans="1:3">
      <c r="A21" s="4" t="s">
        <v>212</v>
      </c>
      <c r="B21" s="5" t="n">
        <v>5207</v>
      </c>
    </row>
    <row r="22" spans="1:3">
      <c r="A22" s="4" t="s">
        <v>221</v>
      </c>
    </row>
    <row r="23" spans="1:3">
      <c r="A23" s="4" t="s">
        <v>212</v>
      </c>
      <c r="B23" s="5" t="n">
        <v>3507</v>
      </c>
    </row>
    <row r="24" spans="1:3">
      <c r="A24" s="4" t="s">
        <v>222</v>
      </c>
    </row>
    <row r="25" spans="1:3">
      <c r="A25" s="4" t="s">
        <v>212</v>
      </c>
      <c r="B25" s="5" t="n">
        <v>1700</v>
      </c>
    </row>
    <row r="26" spans="1:3">
      <c r="A26" s="4" t="s">
        <v>223</v>
      </c>
    </row>
    <row r="27" spans="1:3">
      <c r="A27" s="4" t="s">
        <v>214</v>
      </c>
      <c r="B27" s="4" t="s">
        <v>197</v>
      </c>
    </row>
    <row r="28" spans="1:3">
      <c r="A28" s="4" t="s">
        <v>212</v>
      </c>
      <c r="B28" s="4" t="s">
        <v>197</v>
      </c>
    </row>
    <row r="29" spans="1:3">
      <c r="A29" s="4" t="s">
        <v>224</v>
      </c>
    </row>
    <row r="30" spans="1:3">
      <c r="A30" s="4" t="s">
        <v>212</v>
      </c>
      <c r="B30" s="4" t="s">
        <v>197</v>
      </c>
    </row>
    <row r="31" spans="1:3">
      <c r="A31" s="4" t="s">
        <v>225</v>
      </c>
    </row>
    <row r="32" spans="1:3">
      <c r="A32" s="4" t="s">
        <v>212</v>
      </c>
      <c r="B32" s="4" t="s">
        <v>19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30</v>
      </c>
    </row>
    <row r="3" spans="1:3">
      <c r="A3" s="4" t="s">
        <v>227</v>
      </c>
      <c r="C3" s="7" t="n">
        <v>14</v>
      </c>
    </row>
    <row r="4" spans="1:3">
      <c r="A4" s="4" t="s">
        <v>228</v>
      </c>
      <c r="B4" s="5" t="n">
        <v>2000000</v>
      </c>
    </row>
    <row r="5" spans="1:3">
      <c r="A5" s="4" t="s">
        <v>229</v>
      </c>
      <c r="B5" s="10" t="n">
        <v>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0</v>
      </c>
    </row>
    <row r="2" spans="1:3">
      <c r="A2" s="4" t="s">
        <v>55</v>
      </c>
      <c r="B2" s="8" t="n">
        <v>0.001</v>
      </c>
      <c r="C2" s="8" t="n">
        <v>0.001</v>
      </c>
    </row>
    <row r="3" spans="1:3">
      <c r="A3" s="4" t="s">
        <v>56</v>
      </c>
      <c r="B3" s="5" t="n">
        <v>7500000</v>
      </c>
      <c r="C3" s="5" t="n">
        <v>7500000</v>
      </c>
    </row>
    <row r="4" spans="1:3">
      <c r="A4" s="4" t="s">
        <v>57</v>
      </c>
      <c r="B4" s="5" t="n">
        <v>0</v>
      </c>
      <c r="C4" s="5" t="n">
        <v>0</v>
      </c>
    </row>
    <row r="5" spans="1:3">
      <c r="A5" s="4" t="s">
        <v>58</v>
      </c>
      <c r="B5" s="5" t="n">
        <v>0</v>
      </c>
      <c r="C5" s="5" t="n">
        <v>0</v>
      </c>
    </row>
    <row r="6" spans="1:3">
      <c r="A6" s="4" t="s">
        <v>59</v>
      </c>
      <c r="B6" s="8" t="n">
        <v>0.001</v>
      </c>
      <c r="C6" s="8" t="n">
        <v>0.001</v>
      </c>
    </row>
    <row r="7" spans="1:3">
      <c r="A7" s="4" t="s">
        <v>60</v>
      </c>
      <c r="B7" s="5" t="n">
        <v>120000000</v>
      </c>
      <c r="C7" s="5" t="n">
        <v>120000000</v>
      </c>
    </row>
    <row r="8" spans="1:3">
      <c r="A8" s="4" t="s">
        <v>61</v>
      </c>
      <c r="B8" s="5" t="n">
        <v>47514233</v>
      </c>
      <c r="C8" s="5" t="n">
        <v>45298403</v>
      </c>
    </row>
    <row r="9" spans="1:3">
      <c r="A9" s="4" t="s">
        <v>62</v>
      </c>
      <c r="B9" s="5" t="n">
        <v>47514233</v>
      </c>
      <c r="C9" s="5" t="n">
        <v>452984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846</v>
      </c>
      <c r="C4" s="7" t="n">
        <v>4178</v>
      </c>
    </row>
    <row r="5" spans="1:3">
      <c r="A5" s="4" t="s">
        <v>67</v>
      </c>
      <c r="B5" s="5" t="n">
        <v>2620</v>
      </c>
      <c r="C5" s="5" t="n">
        <v>2072</v>
      </c>
    </row>
    <row r="6" spans="1:3">
      <c r="A6" s="4" t="s">
        <v>68</v>
      </c>
      <c r="B6" s="5" t="n">
        <v>4466</v>
      </c>
      <c r="C6" s="5" t="n">
        <v>6250</v>
      </c>
    </row>
    <row r="7" spans="1:3">
      <c r="A7" s="3" t="s">
        <v>69</v>
      </c>
    </row>
    <row r="8" spans="1:3">
      <c r="A8" s="4" t="s">
        <v>70</v>
      </c>
      <c r="B8" s="5" t="n">
        <v>421</v>
      </c>
      <c r="C8" s="5" t="n">
        <v>220</v>
      </c>
    </row>
    <row r="9" spans="1:3">
      <c r="A9" s="4" t="s">
        <v>71</v>
      </c>
      <c r="B9" s="5" t="n">
        <v>4427</v>
      </c>
      <c r="C9" s="5" t="n">
        <v>5432</v>
      </c>
    </row>
    <row r="10" spans="1:3">
      <c r="A10" s="4" t="s">
        <v>72</v>
      </c>
      <c r="B10" s="5" t="n">
        <v>3066</v>
      </c>
      <c r="C10" s="5" t="n">
        <v>3036</v>
      </c>
    </row>
    <row r="11" spans="1:3">
      <c r="A11" s="4" t="s">
        <v>73</v>
      </c>
      <c r="B11" s="5" t="n">
        <v>7914</v>
      </c>
      <c r="C11" s="5" t="n">
        <v>8688</v>
      </c>
    </row>
    <row r="12" spans="1:3">
      <c r="A12" s="4" t="s">
        <v>74</v>
      </c>
      <c r="B12" s="5" t="n">
        <v>-3448</v>
      </c>
      <c r="C12" s="5" t="n">
        <v>-2438</v>
      </c>
    </row>
    <row r="13" spans="1:3">
      <c r="A13" s="4" t="s">
        <v>75</v>
      </c>
      <c r="B13" s="5" t="n">
        <v>12</v>
      </c>
      <c r="C13" s="5" t="n">
        <v>19</v>
      </c>
    </row>
    <row r="14" spans="1:3">
      <c r="A14" s="4" t="s">
        <v>76</v>
      </c>
      <c r="B14" s="5" t="n">
        <v>-3436</v>
      </c>
      <c r="C14" s="5" t="n">
        <v>-2419</v>
      </c>
    </row>
    <row r="15" spans="1:3">
      <c r="A15" s="3" t="s">
        <v>77</v>
      </c>
    </row>
    <row r="16" spans="1:3">
      <c r="A16" s="4" t="s">
        <v>78</v>
      </c>
      <c r="B16" s="5" t="n">
        <v>1</v>
      </c>
      <c r="C16" s="5" t="n">
        <v>24</v>
      </c>
    </row>
    <row r="17" spans="1:3">
      <c r="A17" s="4" t="s">
        <v>79</v>
      </c>
      <c r="B17" s="7" t="n">
        <v>-3435</v>
      </c>
      <c r="C17" s="7" t="n">
        <v>-2395</v>
      </c>
    </row>
    <row r="18" spans="1:3">
      <c r="A18" s="4" t="s">
        <v>80</v>
      </c>
      <c r="B18" s="9" t="n">
        <v>-0.07000000000000001</v>
      </c>
      <c r="C18" s="9" t="n">
        <v>-0.05</v>
      </c>
    </row>
    <row r="19" spans="1:3">
      <c r="A19" s="4" t="s">
        <v>81</v>
      </c>
      <c r="B19" s="5" t="n">
        <v>45841809</v>
      </c>
      <c r="C19" s="5" t="n">
        <v>44597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4</v>
      </c>
    </row>
    <row r="3" spans="1:3">
      <c r="A3" s="3" t="s">
        <v>83</v>
      </c>
    </row>
    <row r="4" spans="1:3">
      <c r="A4" s="4" t="s">
        <v>76</v>
      </c>
      <c r="B4" s="7" t="n">
        <v>-3436</v>
      </c>
      <c r="C4" s="7" t="n">
        <v>-2419</v>
      </c>
    </row>
    <row r="5" spans="1:3">
      <c r="A5" s="3" t="s">
        <v>84</v>
      </c>
    </row>
    <row r="6" spans="1:3">
      <c r="A6" s="4" t="s">
        <v>85</v>
      </c>
      <c r="B6" s="5" t="n">
        <v>181</v>
      </c>
      <c r="C6" s="5" t="n">
        <v>195</v>
      </c>
    </row>
    <row r="7" spans="1:3">
      <c r="A7" s="4" t="s">
        <v>86</v>
      </c>
      <c r="B7" s="5" t="n">
        <v>20</v>
      </c>
      <c r="C7" s="5" t="n">
        <v>41</v>
      </c>
    </row>
    <row r="8" spans="1:3">
      <c r="A8" s="4" t="s">
        <v>87</v>
      </c>
      <c r="B8" s="5" t="n">
        <v>-55</v>
      </c>
      <c r="C8" s="5" t="n">
        <v>-55</v>
      </c>
    </row>
    <row r="9" spans="1:3">
      <c r="A9" s="4" t="s">
        <v>88</v>
      </c>
      <c r="B9" s="5" t="n">
        <v>787</v>
      </c>
      <c r="C9" s="5" t="n">
        <v>1143</v>
      </c>
    </row>
    <row r="10" spans="1:3">
      <c r="A10" s="4" t="s">
        <v>89</v>
      </c>
      <c r="B10" s="5" t="n">
        <v>6</v>
      </c>
      <c r="C10" s="5" t="n">
        <v>7</v>
      </c>
    </row>
    <row r="11" spans="1:3">
      <c r="A11" s="3" t="s">
        <v>90</v>
      </c>
    </row>
    <row r="12" spans="1:3">
      <c r="A12" s="4" t="s">
        <v>34</v>
      </c>
      <c r="B12" s="5" t="n">
        <v>-146</v>
      </c>
      <c r="C12" s="5" t="n">
        <v>-2081</v>
      </c>
    </row>
    <row r="13" spans="1:3">
      <c r="A13" s="4" t="s">
        <v>35</v>
      </c>
      <c r="B13" s="5" t="n">
        <v>-8</v>
      </c>
      <c r="C13" s="5" t="n">
        <v>123</v>
      </c>
    </row>
    <row r="14" spans="1:3">
      <c r="A14" s="4" t="s">
        <v>36</v>
      </c>
      <c r="B14" s="5" t="n">
        <v>-172</v>
      </c>
      <c r="C14" s="5" t="n">
        <v>47</v>
      </c>
    </row>
    <row r="15" spans="1:3">
      <c r="A15" s="4" t="s">
        <v>41</v>
      </c>
      <c r="B15" s="5" t="n">
        <v>-1251</v>
      </c>
      <c r="C15" s="5" t="n">
        <v>-1138</v>
      </c>
    </row>
    <row r="16" spans="1:3">
      <c r="A16" s="4" t="s">
        <v>43</v>
      </c>
      <c r="B16" s="5" t="n">
        <v>-4</v>
      </c>
      <c r="C16" s="5" t="n">
        <v>-212</v>
      </c>
    </row>
    <row r="17" spans="1:3">
      <c r="A17" s="4" t="s">
        <v>45</v>
      </c>
      <c r="B17" s="5" t="n">
        <v>-143</v>
      </c>
      <c r="C17" s="5" t="n">
        <v>-124</v>
      </c>
    </row>
    <row r="18" spans="1:3">
      <c r="A18" s="4" t="s">
        <v>91</v>
      </c>
      <c r="B18" s="5" t="n">
        <v>-4221</v>
      </c>
      <c r="C18" s="5" t="n">
        <v>-4473</v>
      </c>
    </row>
    <row r="19" spans="1:3">
      <c r="A19" s="3" t="s">
        <v>92</v>
      </c>
    </row>
    <row r="20" spans="1:3">
      <c r="A20" s="4" t="s">
        <v>93</v>
      </c>
      <c r="B20" s="5" t="n">
        <v>-153</v>
      </c>
      <c r="C20" s="5" t="n">
        <v>-42</v>
      </c>
    </row>
    <row r="21" spans="1:3">
      <c r="A21" s="4" t="s">
        <v>94</v>
      </c>
      <c r="B21" s="5" t="n">
        <v>3550</v>
      </c>
      <c r="C21" s="5" t="n">
        <v>1400</v>
      </c>
    </row>
    <row r="22" spans="1:3">
      <c r="A22" s="4" t="s">
        <v>95</v>
      </c>
      <c r="B22" s="5" t="n">
        <v>3397</v>
      </c>
      <c r="C22" s="5" t="n">
        <v>1358</v>
      </c>
    </row>
    <row r="23" spans="1:3">
      <c r="A23" s="3" t="s">
        <v>96</v>
      </c>
    </row>
    <row r="24" spans="1:3">
      <c r="A24" s="4" t="s">
        <v>97</v>
      </c>
      <c r="B24" s="5" t="n">
        <v>2178</v>
      </c>
      <c r="C24" s="5" t="n">
        <v>628</v>
      </c>
    </row>
    <row r="25" spans="1:3">
      <c r="A25" s="4" t="s">
        <v>98</v>
      </c>
      <c r="B25" s="5" t="n">
        <v>2178</v>
      </c>
      <c r="C25" s="5" t="n">
        <v>628</v>
      </c>
    </row>
    <row r="26" spans="1:3">
      <c r="A26" s="4" t="s">
        <v>99</v>
      </c>
      <c r="B26" s="5" t="n">
        <v>1354</v>
      </c>
      <c r="C26" s="5" t="n">
        <v>-2487</v>
      </c>
    </row>
    <row r="27" spans="1:3">
      <c r="A27" s="4" t="s">
        <v>100</v>
      </c>
      <c r="B27" s="5" t="n">
        <v>3587</v>
      </c>
      <c r="C27" s="5" t="n">
        <v>4818</v>
      </c>
    </row>
    <row r="28" spans="1:3">
      <c r="A28" s="4" t="s">
        <v>101</v>
      </c>
      <c r="B28" s="5" t="n">
        <v>4941</v>
      </c>
      <c r="C28" s="5" t="n">
        <v>2331</v>
      </c>
    </row>
    <row r="29" spans="1:3">
      <c r="A29" s="3" t="s">
        <v>102</v>
      </c>
    </row>
    <row r="30" spans="1:3">
      <c r="A30" s="4" t="s">
        <v>103</v>
      </c>
      <c r="B30" s="7" t="n">
        <v>171</v>
      </c>
      <c r="C30" s="7" t="n">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4</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26:06Z</dcterms:created>
  <dcterms:modified xmlns:dcterms="http://purl.org/dc/terms/" xmlns:xsi="http://www.w3.org/2001/XMLSchema-instance" xsi:type="dcterms:W3CDTF">2017-04-27T16:26:06Z</dcterms:modified>
</cp:coreProperties>
</file>